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2 - USD ($)</t>
        </is>
      </c>
      <c r="B1" s="2" t="inlineStr">
        <is>
          <t>May 22, 2024</t>
        </is>
      </c>
      <c r="C1" s="2" t="inlineStr">
        <is>
          <t>Sep. 22, 2022</t>
        </is>
      </c>
      <c r="D1" s="2" t="inlineStr">
        <is>
          <t>Jun. 30, 2022</t>
        </is>
      </c>
    </row>
    <row r="2">
      <c r="A2" s="3" t="inlineStr">
        <is>
          <t>Cover [Abstract]</t>
        </is>
      </c>
      <c r="B2" s="4" t="inlineStr">
        <is>
          <t xml:space="preserve"> </t>
        </is>
      </c>
      <c r="C2" s="4" t="inlineStr">
        <is>
          <t xml:space="preserve"> </t>
        </is>
      </c>
      <c r="D2" s="4" t="inlineStr">
        <is>
          <t xml:space="preserve"> </t>
        </is>
      </c>
    </row>
    <row r="3">
      <c r="A3" s="4" t="inlineStr">
        <is>
          <t>Entity Central Index Key</t>
        </is>
      </c>
      <c r="B3" s="4" t="inlineStr">
        <is>
          <t>0001370755</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424B3</t>
        </is>
      </c>
      <c r="C5" s="4" t="inlineStr">
        <is>
          <t xml:space="preserve"> </t>
        </is>
      </c>
      <c r="D5" s="4" t="inlineStr">
        <is>
          <t xml:space="preserve"> </t>
        </is>
      </c>
    </row>
    <row r="6">
      <c r="A6" s="4" t="inlineStr">
        <is>
          <t>Entity Registrant Name</t>
        </is>
      </c>
      <c r="B6" s="4" t="inlineStr">
        <is>
          <t>BlackRock TCP Capital Corp.</t>
        </is>
      </c>
      <c r="C6" s="4" t="inlineStr">
        <is>
          <t xml:space="preserve"> </t>
        </is>
      </c>
      <c r="D6" s="4" t="inlineStr">
        <is>
          <t xml:space="preserve"> </t>
        </is>
      </c>
    </row>
    <row r="7">
      <c r="A7" s="3" t="inlineStr">
        <is>
          <t>General Description of Registrant [Abstract]</t>
        </is>
      </c>
      <c r="B7" s="4" t="inlineStr">
        <is>
          <t xml:space="preserve"> </t>
        </is>
      </c>
      <c r="C7" s="4" t="inlineStr">
        <is>
          <t xml:space="preserve"> </t>
        </is>
      </c>
      <c r="D7" s="4" t="inlineStr">
        <is>
          <t xml:space="preserve"> </t>
        </is>
      </c>
    </row>
    <row r="8">
      <c r="A8" s="4" t="inlineStr">
        <is>
          <t>Investment Objectives and Practices [Text Block]</t>
        </is>
      </c>
      <c r="B8" s="4" t="inlineStr">
        <is>
          <t>The
Company The
Company is a Delaware corporation formed on April 2, 2012 and is an externally managed, closed-end, non-diversified management investment
company. We have elected to be regulated as a business development company (“BDC”) under the Investment Company Act of 1940,
as amended (the “1940 Act”). Our investment objective is to achieve high total returns through current income and capital
appreciation, with an emphasis on principal protection. We seek to achieve our investment objective primarily through investments in debt
securities of middle-market companies, which we typically define as those with enterprise values between $100 million and $1.5 billion.
While we intend to primarily focus on privately negotiated investments in debt of middle-market companies, we may make investments of
all kinds and at all levels of the capital structure, including in equity interests such as preferred or common stock and warrants or
options received in connection with our debt investments. Our investment activities will benefit from what we believe are the competitive
advantages of our Advisor, including its diverse in-house skills, proprietary deal flow, and consistent and rigorous investment process
focused on established, middle-market companies. We expect to generate returns through a combination of the receipt of contractual interest
payments on debt investments and origination and similar fees, and, to a lesser extent, equity appreciation through options, warrants,
conversion rights or direct equity investments. Investment
operations are conducted through the Company’s wholly-owned subsidiaries, SVCP, TCPC Funding, TCPC Funding II and TCPC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and, on August 2, 2018, terminated its general partner,
Series H of SVOF/MM, LLC, and converted to a Delaware limited liability company. The managing member of SVOF/MM is Tennenbaum Capital
Partners, LLC (the “Advisor”), which serves as the investment manager to the Company, TCPC Funding, TCPC Funding II and TCPC
SBIC. On August 1, 2018, the Advisor merged with and into a wholly-owned subsidiary of BlackRock Capital Investment Advisors, LLC,
an indirect wholly-owned subsidiary of BlackRock, Inc. with the Advisor as the surviving entity. BlackRock, Inc., along with its subsidiaries
is referred to herein as “BlackRock”.</t>
        </is>
      </c>
      <c r="C8" s="4" t="inlineStr">
        <is>
          <t xml:space="preserve"> </t>
        </is>
      </c>
      <c r="D8" s="4" t="inlineStr">
        <is>
          <t xml:space="preserve"> </t>
        </is>
      </c>
    </row>
    <row r="9">
      <c r="A9" s="4" t="inlineStr">
        <is>
          <t>Risk Factors [Table Text Block]</t>
        </is>
      </c>
      <c r="B9" s="4" t="inlineStr">
        <is>
          <t xml:space="preserve">Before
you invest in our Securities, you should be aware of various risks, including those described in our Annual Report on Form 10-K for
the year ended December 31, 2021, the risk factors described under the caption “Risks” in any applicable prospectus supplement,
any risk factors set forth in our other filings with the SEC, pursuant to Sections 13(a), 13(c), 14 or 15(d) of the Exchange Act, and
those described below. You should carefully consider such risk factors, together with all of the other information included or incorporated
by reference in this prospectus, including our consolidated financial statements and the related notes thereto, before you decide whether
to make an investment in our Securities. Such risks are not the only risks we face, but they are the principal risks associated with an
investment in the Company as well as generally associated with investment in a company with investment objectives, investment policies,
capital structure or trading markets similar to the Company’s. Such risk factors also describe the special risks of investing in
a business development company, including the risks associated with investing in a portfolio of small and developing or financially troubled
businesses. Additional risks and uncertainties not currently known to us or that are currently immaterial also may materially adversely
affect our business, financial condition and/or operating results. If any of the events described in any such risks occur, our business,
financial condition and results of operations could be materially adversely affected. In such case, our net asset value and the trading
price of our common stock could decline, or the value of our preferred stock, debt securities and warrants, if any are outstanding, may
decline, and you may lose all or part of your investment. You should also carefully review the cautionary statement in this prospectus
referred to under “Special Note Regarding Forward-Looking Statements” below. See also “Incorporation by Reference”
and “Additional Information” in this prospectus. Risks
relating to the offerings pursuant to this prospectus We
may use proceeds of future offerings in a way with which you may not agree. We
will have significant flexibility in applying the proceeds of the offerings and may use the net proceeds from the offerings in ways with
which you may not agree, or for purposes other than those contemplated at the time of such offerings. We will also pay operating expenses,
and may pay other expenses such as due diligence expenses of potential new investments, from the net proceeds of future offerings. Our
ability to achieve our investment objective may be limited to the extent that net proceeds of such offerings, pending full investment,
are used to pay expenses rather than to make investments. We
cannot assure you that we will be able to successfully deploy the proceeds of offerings within the timeframe we have contemplated. We
currently anticipate that a portion of the net proceeds of future offerings will be invested in accordance with our investment objective
within six to twelve months following completion of any such offering. We cannot assure you, however, that we will be able to locate a
sufficient number of suitable investment opportunities to allow us to successfully deploy in that timeframe that portion of net proceeds
of such future offerings. To the extent we are unable to invest within our contemplated timeframe after the completion of an offering,
our investment income, and in turn our results of operations, will likely be adversely affected. Our
most recent NAV was calculated as of June 30, 2022 and our NAV when calculated as of any date thereafter may be higher or lower.
Our
most recent NAV per share is $13.97 determined by us as of June 30, 2022. NAV per share as of September 31, 2022, may be higher
or lower than $13.97 based on potential changes in valuations, issuances of securities and earnings for the quarter then ended. Our board
of directors has not yet approved the fair value of portfolio investments as of any date subsequent to June 30, 2022. The fair value
of our portfolio investments is determined using a consistently applied valuation process in accordance with our documented valuation
policy that has been reviewed and approved by our board of directors, who also approve in good faith the valuation of such securities
on a quarterly basis in connection with the preparation of quarterly financial statements and based on input from independent valuation
firms, our Advisor, the Administrator and the audit committee of our board of directors. Risks
related to our common stock Senior
securities, including debt, expose us to additional risks, including the typical risks associated with leverage and could adversely affect
our business, financial condition and results of operations. We
currently use our SVCP Credit Facility and TCPC Funding Facility II to leverage our portfolio and we expect in the future to borrow from
and issue senior debt securities to banks and other lenders. With
certain limited exceptions, as a BDC, we are only allowed to borrow amounts or otherwise issue senior securities such that our asset coverage
ratio, as defined in the 1940 Act, is at least 150% after such borrowing or other issuance. The amount of leverage that we employ will
depend on our Advisor’s and our board of directors’ assessment of market conditions and other factors at the time of any proposed
borrowing. There is no assurance that a leveraging strategy will be successful. Leverage involves risks and special considerations for
stockholders, any of which could adversely affect our business, financial condition and results of operations, including the following:
•
A likelihood of greater
volatility in the net asset value and market price of our common stock;
•
Diminished operating flexibility
as a result of asset coverage or investment portfolio composition requirements required by lenders or investors that are more stringent
than those imposed by the 1940 Act;
•
The possibility that investments
will have to be liquidated at less than full value or at inopportune times to comply with debt covenants or to pay interest or dividends
on the leverage;
•
Increased operating expenses
due to the cost of leverage, including issuance and servicing costs;
•
Convertible or exchangeable
securities may have rights, preferences and privileges more favorable than those of our common stock;
•
Subordination to lenders’
superior claims on our assets as a result of which lenders will be able to receive proceeds available in the case of our liquidation before
any proceeds will be distributed to our stockholders;
•
Increased difficulty for
us to meet our payment and other obligations under our outstanding debt;
•
The occurrence of an event
of default if we fail to comply with the financial and/or other restrictive covenants contained in our debt agreements, including the
credit agreements relating to the SVCP Credit Facility and the TCPC Funding Facility II, which event of default could result in all or
some of our debt becoming immediately due and payable;
•
Reduced availability of
our cash flow to fund investments, acquisitions and other general corporate purposes, and limiting our ability to obtain additional financing
for these purposes;
•
The risk of increased sensitivity
to interest rate increases on our indebtedness with variable interest rates, including the borrowings described under “Description
of our Capital Stock-Leverage Program” (the “Leverage Program”); and
•
Reduced flexibility in planning
for, or reacting to, and increasing our vulnerability to, changes in our business, the industry in which we operate and the general economy.
For
example, the amount we may borrow under our SVCP Credit Facility and TCPC Funding Facility II is determined, in part, by the fair value
of our investments. If the fair value of our investments declines, we may be forced to sell investments at a loss to maintain compliance
with our borrowing limits. Other debt facilities we may enter into in the future may contain similar provisions. Any such forced sales
would reduce our net asset value and also make it difficult for the net asset value to recover. Our Advisor and our board of directors
in their best judgment nevertheless may determine to use leverage if they expect that the benefits to our stockholders of maintaining
the leveraged position will outweigh the risks. In
addition, our ability to meet our payment and other obligations of the Leverage Program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existing credit facilities or otherwise, in an amount sufficient to enable
us to meet our payment obligations any debt we may issue and to fund other liquidity needs. If we are not able to generate sufficient
cash flow to service our debt obligations, we may need to refinance or restructure our debt, including sell assets, reduce or delay capital
investments, or seek to raise additional capital. If we are unable to implement one or more of these alternatives, we may not be able
to meet our payment obligations under any debt we may issue. 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the directors
until such arrearage is completely eliminated. In addition, preferred stockholders would have class voting rights on certain matters,
including changes in fundamental investment restrictions and conversion to open-end status, and accordingly could veto any such changes.
Restrictions imposed on the declarations and payment of dividends or other distributions to the holders of our common stock and any preferred
stock we might issue, both by the 1940 Act and by requirements imposed by rating agencies or the terms of our credit facilities, might
impair our ability to maintain our qualification as a RIC for federal income tax purposes. While we would intend to redeem any such preferred
stock to the extent necessary to enable us to distribute our income as required to maintain our qualification as a RIC, there can be no
assurance that such actions could be effected in time to meet the tax requirements. The
trading market or market value of any publicly issued debt securities that we may issue may fluctuate. If
we issued public debt securities, such debt securities may or may not have an established trading market. We cannot assure any future
noteholders that a trading market for any publicly issued debt securities we may issue will ever develop or be maintained if developed.
In addition to our creditworthiness, many factors may materially adversely affect the trading market for, and market value of, our publicly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Our
potential noteholders should also be aware that there may be a limited number of buyers when they decide to sell their debt securities.
This too may materially adversely affect the market value of the debt securities or the trading market for the debt securities. Investing
in our Securities may involve a high degree of risk and is highly speculative.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 Certain
provisions of the Delaware General Corporation Law and our certificate of incorporation and bylaws and certain aspects of our structure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For
example, to convert us to a closed-end or open-end investment company, to merge or consolidate us with any entity or sell all or substantially
all of our assets to any entity in a transaction as a result of which the governing documents of the surviving entity do not contain substantially
the same anti-takeover provisions as are provided in our certificate of incorporation or to liquidate and dissolve us other than in connection
with a qualifying merger, consolidation or sale of assets or to amend certain of the provisions relating to these matters, our certificate
of incorporation requires either (i) the favorable vote of a majority of our continuing directors followed by the favorable vote of the
holders of a majority of our then outstanding shares of each affected class or series of our shares, voting separately as a class or series
or (ii) the favorable vote of at least 80% of the then outstanding shares of our capital stock, voting together as a single class. Our
stockholders may receive shares of our common stock as dividends, which could result in adverse tax consequences to stockholders. To
satisfy the annual distribution requirement applicable to RICs, we have the ability to declare a large portion of a dividend in shares
of our common stock instead of in cash. As long as 20% of such dividend is paid in cash and certain requirements are met, the entire distribution
will be treated as a dividend for U.S. federal income tax purposes. As a result, a stockholder would be taxed on 100% of the dividend
in the same manner as a cash dividend, even though most of the dividend was paid in shares of our common stock. 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Future
transactions and these offerings may limit our ability to use our capital loss carryforwards. We
have capital loss carryforwards for U.S. federal income tax purposes. Subject to certain limitations, capital loss carryforwards may be
used to offset future recognized capital gains. Section 382 of the Internal Revenue Code (the “Code”) imposes an annual
limitation on the ability of a corporation, including a RIC, that undergoes an “ownership change” to use its capital loss
carryforwards. Generally, an ownership change occurs if certain five percent shareholders and public groups increase their ownership in
us by 50 percent or more during a three-year period. We do not expect that the offerings will result in an ownership change for Section 382
purposes. However, the offerings will make it more likely that future transactions involving our common stock, including transfers by
existing shareholders, could result in such an ownership change. Accordingly, there can be no assurance that an ownership change limiting
our ability to use our capital loss carryforwards (and built-in, unrecognized losses, if any) will not occur in the future. Such a limitation
would, for any given year, have the effect of potentially increasing the amount of our U.S. federal net capital gains for such year and,
hence, the amount of capital gains dividends we would need to distribute to remain a RIC and to avoid U.S. income and excise tax liability.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 We
may initially invest a portion of the net proceeds of offerings pursuant to this prospectus primarily in high-quality short-term investments,
which will generate lower rates of return than those expected from the interest generated on first and second lien senior secured loans
and mezzanine debt. We
may initially invest a portion of the net proceeds of offerings pursuant to this prospectus primarily in cash, cash equivalents, U.S.
government securities and other high-quality short-term investments. These securities generally earn yields substantially lower than the
income that we anticipate receiving once we are fully invested in accordance with our investment objective. As a result, we may not, for
a time, be able to achieve our investment objective and/or we may need to, for a time, decrease the amount of any dividend that we may
pay to our stockholders to a level that is substantially lower than the level that we expect to pay when the net proceeds of offerings
are fully invested in accordance with our investment objective. If we do not realize yields in excess of our expenses, we may incur operating
losses and the market price of our shares may decline. </t>
        </is>
      </c>
      <c r="C9" s="4" t="inlineStr">
        <is>
          <t xml:space="preserve"> </t>
        </is>
      </c>
      <c r="D9" s="4" t="inlineStr">
        <is>
          <t xml:space="preserve"> </t>
        </is>
      </c>
    </row>
    <row r="10">
      <c r="A10" s="4" t="inlineStr">
        <is>
          <t>Share Price</t>
        </is>
      </c>
      <c r="B10" s="4" t="inlineStr">
        <is>
          <t xml:space="preserve"> </t>
        </is>
      </c>
      <c r="C10" s="5" t="n">
        <v>12.14</v>
      </c>
      <c r="D10" s="4" t="inlineStr">
        <is>
          <t xml:space="preserve"> </t>
        </is>
      </c>
    </row>
    <row r="11">
      <c r="A11" s="4" t="inlineStr">
        <is>
          <t>NAV Per Share</t>
        </is>
      </c>
      <c r="B11" s="4" t="inlineStr">
        <is>
          <t xml:space="preserve"> </t>
        </is>
      </c>
      <c r="C11" s="4" t="inlineStr">
        <is>
          <t xml:space="preserve"> </t>
        </is>
      </c>
      <c r="D11" s="5" t="n">
        <v>13.97</v>
      </c>
    </row>
    <row r="12">
      <c r="A12" s="3" t="inlineStr">
        <is>
          <t>Capital Stock, Long-Term Debt, and Other Securities [Abstract]</t>
        </is>
      </c>
      <c r="B12" s="4" t="inlineStr">
        <is>
          <t xml:space="preserve"> </t>
        </is>
      </c>
      <c r="C12" s="4" t="inlineStr">
        <is>
          <t xml:space="preserve"> </t>
        </is>
      </c>
      <c r="D12" s="4" t="inlineStr">
        <is>
          <t xml:space="preserve"> </t>
        </is>
      </c>
    </row>
    <row r="13">
      <c r="A13" s="4" t="inlineStr">
        <is>
          <t>Long Term Debt [Table Text Block]</t>
        </is>
      </c>
      <c r="B13" s="4" t="inlineStr">
        <is>
          <t>DEBT SECURITIES We
currently have $ 250.0 325.0 160.0 We
may issue additional debt securities in one or more series in the future which, if publicly offered, will be under an indenture to be
entered into between us and a trustee. The specific terms of each series of debt securities we publicly offer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The description below is a summary with respect
to future debt securities we may issue. As
required by federal law for all bonds and notes of companies that are publicly offered, the debt securities are governed by a document
called an “indenture.” The indenture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Events of Default - Remedies if an Event of Default Occurs.”
Second, the trustee performs certain administrative duties for us. This
section includes a description of the material terms and provisions of the indenture. Because this section is a summary, however, it does
not describe every aspect of the debt securities and the indenture. We urge you to read the indenture because it, and not this description,
defines your rights as a holder of debt securities. We will file a supplemental indenture with the SEC in connection with any debt offering,
at which time the supplemental indenture would be publicly available and the applicable prospectus supplement for such debt offering will
define the material terms and provisions of such supplemental indenture. We have filed the form of the indenture with the SEC. See “Incorporation
by Reference” and “Additional Information” for information on how to obtain a copy of the indenture. The
prospectus supplement, which will accompany this prospectus, will describe the particular series of debt securities being offered by includ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
whether the series of debt
securities are issuable in certificated form;
•
any provisions for defeasance
or covenant defeasance;
•
any special federal income
tax implications, including, if applicable,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the listing, if any, on
a securities exchange; and
•
any other terms. The
debt securities may be secured or unsecured obligations. Under the provisions of the 1940 Act, we are permitted, as a BDC, to issue debt
only in amounts such that our asset coverage, as defined in the 1940 Act, equals at least 150% after each issuance of debt. Unless the
prospectus supplement states otherwise, principal (and premium, if any) and interest, if any, will be paid by us in immediately available
funds. General
The
indenture provides that any debt securities proposed to be sold under this prospectus and the attached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limits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The
indenture does not contain any provisions that give you protection in the event we issue a large amount of debt.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Depository Trust Company (“DTC”), New York, NY, will act as securities depository
for the debt securities. The debt securities will be issued as fully-registered securities registered in the name of Cede &amp; Co. (DTC’s
partnership nominee) or such other name as may be requested by an authorized representative of DTC. One fully-registered certificate will
be issued for the debt securities, in the aggregate principal amount of such issue, and will be deposited with DTC. If, however, the aggregate
principal amount of any issue exceeds $500 million, one certificate will be issued with respect to each $500 million of principal
amount, and an additional certificate will be issued with respect to any remaining principal amount of such issue. DTC,
the world’s largest securities depository, is a limited-purpose trust company organized under the New York Banking Law, a “banking
organization” within the meaning of the New York Banking Law, a member of the Federal Reserve System, a “clearing corporation”
within the meaning of the New York Uniform Commercial Code, and a “clearing agency” registered pursuant to the provisions
of Section 17A of the Exchange Act. DTC holds and provides asset servicing for over 3.5 million issues of U.S. and non-U.S.
equity, corporate and municipal debt issues, and money market instruments from over 100 countries that DTC’s participants (“Direct
Participants”) deposit with DTC. DTC also facilitates the post-trade settlement among Direct Participants of sales and other securities
transactions in deposited securities through electronic computerized book-entry transfers and pledges
between Direct Participants’ accounts. This eliminates the need for physical movement of securities certificates. Direct Participants
include both U.S. and non-U.S. securities brokers and dealers, banks, trust companies, clearing corporations, and certain other organizations.
DTC is a wholly-owned subsidiary of The Depository Trust &amp; Clearing Corporation (“DTCC”). DTCC
is the holding company for DTC, National Securities Clearing Corporation and Fixed Income Clearing Corporation, all of which are registered
clearing agencies. DTCC is owned by the users of its regulated subsidiaries. Access to the DTC system is also available to others such
as both U.S. and non-U.S. securities brokers and dealers, banks, trust companies and clearing corporations that clear through or maintain
a custodial relationship with a Direct Participant, either directly or indirectly (“Indirect Participants”). DTC has a Standard
&amp; Poor’s rating of AA+. The DTC Rules applicable to its Participants are on file with the SEC. More information about DTC can
be found at www.dtcc.com. Purchases
of debt securities under the DTC system must be made by or through Direct Participants, which will receive a credit for the debt securities
on DTC’s records. The ownership interest of each actual purchaser of each security (“Beneficial Owner”) is in turn to
be recorded on the Direct and Indirect Participants’ records. Beneficial Owners will not receive written confirmation from DTC of
their purchase. Beneficial Owners are, however, expected to receive written confirmations providing details of the transaction, as well
as periodic statements of their holdings, from the Direct or Indirect Participant through which the Beneficial Owner entered into the
transaction. Transfers of ownership interests in the debt securities are to be accomplished by entries made on the books of Direct and
Indirect Participants acting on behalf of Beneficial Owners. Beneficial Owners will not receive certificates representing their ownership
interests in debt securities, except in the event that use of the book-entry system for the debt securities is discontinued. To
facilitate subsequent transfers, all debt securities deposited by Direct Participants with DTC are registered in the name of DTC’s
partnership nominee, Cede &amp; Co., or such other name as may be requested by an authorized representative of DTC. The deposit of debt
securities with DTC and their registration in the name of Cede &amp; Co. or such other DTC nominee do not effect any change in beneficial
ownership. DTC has no knowledge of the actual Beneficial Owners of the debt securities; DTC’s records reflect only the identity
of the Direct Participants to whose accounts such debt securities are credited, which may or may not be the Beneficial Owners. The Direct
and Indirect Participants will remain responsible for keeping account of their holdings on behalf of their customers. Conveyance
of notices and other communications by DTC to Direct Participants, by Direct Participants to Indirect Participants, and by Direct Participants
and Indirect Participants to Beneficial Owners will be governed by arrangements among them, subject to any statutory or regulatory requirements
as may be in effect from time to time. Redemption
notices shall be sent to DTC. If less than all of the debt securities within an issue are being redeemed, DTC’s practice is to determine
by lot the amount of the interest of each Direct Participant in such issue to be redeemed. Neither
DTC nor Cede &amp; Co. (nor any other DTC nominee) will consent or vote with respect to the debt securities unless authorized by a Direct
Participant in accordance with DTC’s Procedures. Under its usual procedures, DTC mails an Omnibus Proxy to us as soon as possible
after the record date. The Omnibus Proxy assigns Cede &amp; Co.’s consenting or voting rights to those Direct Participants to whose
accounts the debt securities are credited on the record date (identified in a listing attached to the Omnibus Proxy). Redemption
proceeds, distributions, and dividend payments on the debt securities will be made to Cede &amp; Co., or such other nominee as may be
requested by an authorized representative of DTC. DTC’s practice is to credit Direct Participants’ accounts upon DTC’s
receipt of funds and corresponding detail information from us or the trustee on the payment date in accordance with their respective holdings
shown on DTC’s records. Payments by Participants to Beneficial Owners will be governed by standing instructions and customary practices,
as is the case with securities held for the accounts of customers in bearer form or registered in “street name,” and will
be the responsibility of such Participant and not of DTC or its nominee, the trustee, or us, subject to any statutory or regulatory requirements
as may be in effect from time to time. Payment of redemption proceeds, distributions, and
dividend payments to Cede &amp; Co. (or such other nominee as may be requested by an authorized representative of DTC) is the responsibility
of us or the trustee, but disbursement of such payments to Direct Participants will be the responsibility of DTC, and disbursement of
such payments to the Beneficial Owners will be the responsibility of Direct and Indirect Participants. DTC
may discontinue providing its services as depository with respect to the debt securities at any time by giving reasonable notice to us
or the trustee. Under such circumstances, in the event that a successor depository is not obtained, certificates are required to be printed
and delivered. We may decide to discontinue use of the system of book-entry-only transfers through DTC (or a successor securities depository).
In that event, certificates will be printed and delivered to DTC. The
information in this section concerning DTC and DTC’s book-entry system has been obtained from sources that we believe to be reliable,
but we take no responsibility for the accuracy thereof. A
global security may not be transferred to or registered in the name of anyone other than the depositary or its nominee, unless special
termination situations arise. We describe those situations below under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Special
Situations when a Global Security will be Terminated In
a few special situations described below, a global security will be terminated an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Issuance of Securities in Registered Form” above. The
special situations for termination of a global security are as follows:
•
if the depositary notifies
us that it is unwilling, unable or no longer qualified to continue as depositary for that global security, and we do not appoint another
institution to act as depositary within 60 days,
•
if we notify the trustee
that we wish to terminate that global security, or
•
if an event of default has
occurred with regard to the debt securities represented by that global security and has not been cured or waived; we discuss defaults
later under “Events of Default.”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by check mailed
on the interest payment date to the holder at his or her address shown on the trustee’s records as of the close of business on the
regular record date. We will make all payments of principal and premium, if any, by check at the office of the applicable trustee in New
York, NY and/or at other offices that may be specified in the prospectus supplement or in a notice to holders against surrender of the
debt security.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on its due date.
•
We do not pay interest on
a debt security of the series within 30 days of its due date.
•
We do not deposit any sinking
fund payment in respect of debt securities of the series on its due date.
•
We remain in breach of a
covenant in respect of debt securities of the series for 9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is>
      </c>
      <c r="C13" s="4" t="inlineStr">
        <is>
          <t xml:space="preserve"> </t>
        </is>
      </c>
      <c r="D13" s="4" t="inlineStr">
        <is>
          <t xml:space="preserve"> </t>
        </is>
      </c>
    </row>
    <row r="14">
      <c r="A14" s="4" t="inlineStr">
        <is>
          <t>Long Term Debt, Title [Text Block]</t>
        </is>
      </c>
      <c r="B14" s="4" t="inlineStr">
        <is>
          <t>DEBT SECURITIES</t>
        </is>
      </c>
      <c r="C14" s="4" t="inlineStr">
        <is>
          <t xml:space="preserve"> </t>
        </is>
      </c>
      <c r="D14" s="4" t="inlineStr">
        <is>
          <t xml:space="preserve"> </t>
        </is>
      </c>
    </row>
    <row r="15">
      <c r="A15" s="4" t="inlineStr">
        <is>
          <t>Long Term Debt, Structuring [Text Block]</t>
        </is>
      </c>
      <c r="B15"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or distribution of our assets by us is received by the trustee in respect of
subordinated debt securities or by the holders of any of such subordinated debt securities before all Senior Indebtedness is paid in full,
such payment or distribution (whether received by the trustee or any holders of subordinated debt securities) must be paid over, upon
written notice to the Trustee,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 The debt securities of the Company, as applicable, will rank structurally junior to all existing and future indebtedness
(including trade payables) and preferred interest of its subsidiaries, financing vehicles or similar entities. For example, the holders
of unsecured indebtedness of SVCP would be entitled to payment of current interest and principal, if any, prior to even secured indebtedness
of the Company being entitled to any payment out of the assets of SVCP.</t>
        </is>
      </c>
      <c r="C15" s="4" t="inlineStr">
        <is>
          <t xml:space="preserve"> </t>
        </is>
      </c>
      <c r="D15" s="4" t="inlineStr">
        <is>
          <t xml:space="preserve"> </t>
        </is>
      </c>
    </row>
    <row r="16">
      <c r="A16" s="4" t="inlineStr">
        <is>
          <t>Long Term Debt, Dividends and Covenants [Text Block]</t>
        </is>
      </c>
      <c r="B16"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on its due date.
•
We do not pay interest on
a debt security of the series within 30 days of its due date.
•
We do not deposit any sinking
fund payment in respect of debt securities of the series on its due date.
•
We remain in breach of a
covenant in respect of debt securities of the series for 9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debt securities of the affected series under certain circumstances. Except
in cases of default, where the trustee has some special duties, the trustee is not required to take any action under the indenture at
the request of any holders unless the holders offer the trustee reasonable protection from expenses and liability (called an “indemnity”).
(Section 315 of the Trust Indenture Act of 1939)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
The holders of a majority
in principal amount of the debt securities must not have given the trustee a direction inconsistent with the above notice during that
60-day period.
•
However, you are entitled
at any time to bring a lawsuit for the payment of money due on your debt securities on or after the due date.
•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our assets, the resulting entity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Under the indenture, no
merger or sale of assets may be made if as a result any of our property or assets or any property or assets of one of our subsidiaries,
if any, would become subject to any mortgage, lien or other encumbrance unless either (i) the mortgage, lien or other encumbrance could
be created pursuant to the limitation on liens covenant in the indenture without equally and ratably securing the indenture securities
or (ii) the indenture securities are secured equally and ratably with or prior to the debt secured by the mortgage, lien or other encumbrance.
•
We must deliver certain
certificates and documents to the trustee.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nited State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n order to achieve covenant defeasance, we must do the following:
•
If the debt securities of
the particular series are denominated in U.S. dollars, we must deposit in trust for the benefit of all holders of such debt securities
a combination of money and United States government or United States government agency notes or bonds that will generate enough cash to
make interest, principal and any other payments on the debt securities on their various due dates.
•
We must deliver to the trustee
a legal opinion of our counsel confirming that, under current United States federal income tax law, we may make the above deposit without
causing you to be taxed on the debt securities any differently than if we did not make the deposit and just repaid the debt securities
ourselves at maturity.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Full
Defeasance If
there is a change in United State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nited States government or United States government agency notes or bonds that will generate enough cash to
make interest, principal and any other payments on the debt securities on their various due dates.
•
We must deliver to the trustee
a legal opinion confirming that there has been a change in current United States federal tax law or an IRS ruling that allows us to make
the above deposit without causing you to be taxed on the debt securities any differently than if we did not make the deposit and just
repaid the debt securities ourselves at maturity. Under current United State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t>
        </is>
      </c>
      <c r="C16" s="4" t="inlineStr">
        <is>
          <t xml:space="preserve"> </t>
        </is>
      </c>
      <c r="D16" s="4" t="inlineStr">
        <is>
          <t xml:space="preserve"> </t>
        </is>
      </c>
    </row>
    <row r="17">
      <c r="A17" s="4" t="inlineStr">
        <is>
          <t>Outstanding Securities [Table Text Block]</t>
        </is>
      </c>
      <c r="B17" s="4" t="inlineStr">
        <is>
          <t>(1)
Title
of Class ​ ​
(2)
Amount Authorized ​ ​
(3)
Amount
Held by
us or for
Our Account ​ ​
(4) Amount
Outstanding Exclusive
of Amounts Shown
Under (3)
Common
Stock ​ ​
200,000,000 ​ ​
— ​ ​
57,767,264
Preferred
Stock ​ ​
100,000,000 ​ ​
— ​ ​
—</t>
        </is>
      </c>
      <c r="C17" s="4" t="inlineStr">
        <is>
          <t xml:space="preserve"> </t>
        </is>
      </c>
      <c r="D17" s="4" t="inlineStr">
        <is>
          <t xml:space="preserve"> </t>
        </is>
      </c>
    </row>
    <row r="18">
      <c r="A18" s="4" t="inlineStr">
        <is>
          <t>Risk Related To Offering [Member]</t>
        </is>
      </c>
      <c r="B18" s="4" t="inlineStr">
        <is>
          <t xml:space="preserve"> </t>
        </is>
      </c>
      <c r="C18" s="4" t="inlineStr">
        <is>
          <t xml:space="preserve"> </t>
        </is>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Risk [Text Block]</t>
        </is>
      </c>
      <c r="B20" s="4" t="inlineStr">
        <is>
          <t>Risks
relating to the offerings pursuant to this prospectus We
may use proceeds of future offerings in a way with which you may not agree. We
will have significant flexibility in applying the proceeds of the offerings and may use the net proceeds from the offerings in ways with
which you may not agree, or for purposes other than those contemplated at the time of such offerings. We will also pay operating expenses,
and may pay other expenses such as due diligence expenses of potential new investments, from the net proceeds of future offerings. Our
ability to achieve our investment objective may be limited to the extent that net proceeds of such offerings, pending full investment,
are used to pay expenses rather than to make investments. We
cannot assure you that we will be able to successfully deploy the proceeds of offerings within the timeframe we have contemplated. We
currently anticipate that a portion of the net proceeds of future offerings will be invested in accordance with our investment objective
within six to twelve months following completion of any such offering. We cannot assure you, however, that we will be able to locate a
sufficient number of suitable investment opportunities to allow us to successfully deploy in that timeframe that portion of net proceeds
of such future offerings. To the extent we are unable to invest within our contemplated timeframe after the completion of an offering,
our investment income, and in turn our results of operations, will likely be adversely affected. Our
most recent NAV was calculated as of June 30, 2022 and our NAV when calculated as of any date thereafter may be higher or lower.
Our
most recent NAV per share is $13.97 determined by us as of June 30, 2022. NAV per share as of September 31, 2022, may be higher
or lower than $13.97 based on potential changes in valuations, issuances of securities and earnings for the quarter then ended. Our board
of directors has not yet approved the fair value of portfolio investments as of any date subsequent to June 30, 2022. The fair value
of our portfolio investments is determined using a consistently applied valuation process in accordance with our documented valuation
policy that has been reviewed and approved by our board of directors, who also approve in good faith the valuation of such securities
on a quarterly basis in connection with the preparation of quarterly financial statements and based on input from independent valuation
firms, our Advisor, the Administrator and the audit committee of our board of directors.</t>
        </is>
      </c>
      <c r="C20" s="4" t="inlineStr">
        <is>
          <t xml:space="preserve"> </t>
        </is>
      </c>
      <c r="D20" s="4" t="inlineStr">
        <is>
          <t xml:space="preserve"> </t>
        </is>
      </c>
    </row>
    <row r="21">
      <c r="A21" s="4" t="inlineStr">
        <is>
          <t>Risk Related To Common Stock [Member]</t>
        </is>
      </c>
      <c r="B21" s="4" t="inlineStr">
        <is>
          <t xml:space="preserve"> </t>
        </is>
      </c>
      <c r="C21" s="4" t="inlineStr">
        <is>
          <t xml:space="preserve"> </t>
        </is>
      </c>
      <c r="D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row>
    <row r="23">
      <c r="A23" s="4" t="inlineStr">
        <is>
          <t>Risk [Text Block]</t>
        </is>
      </c>
      <c r="B23" s="4" t="inlineStr">
        <is>
          <t>Risks
related to our common stock Senior
securities, including debt, expose us to additional risks, including the typical risks associated with leverage and could adversely affect
our business, financial condition and results of operations. We
currently use our SVCP Credit Facility and TCPC Funding Facility II to leverage our portfolio and we expect in the future to borrow from
and issue senior debt securities to banks and other lenders. With
certain limited exceptions, as a BDC, we are only allowed to borrow amounts or otherwise issue senior securities such that our asset coverage
ratio, as defined in the 1940 Act, is at least 150% after such borrowing or other issuance. The amount of leverage that we employ will
depend on our Advisor’s and our board of directors’ assessment of market conditions and other factors at the time of any proposed
borrowing. There is no assurance that a leveraging strategy will be successful. Leverage involves risks and special considerations for
stockholders, any of which could adversely affect our business, financial condition and results of operations, including the following:
•
A likelihood of greater
volatility in the net asset value and market price of our common stock;
•
Diminished operating flexibility
as a result of asset coverage or investment portfolio composition requirements required by lenders or investors that are more stringent
than those imposed by the 1940 Act;
•
The possibility that investments
will have to be liquidated at less than full value or at inopportune times to comply with debt covenants or to pay interest or dividends
on the leverage;
•
Increased operating expenses
due to the cost of leverage, including issuance and servicing costs;
•
Convertible or exchangeable
securities may have rights, preferences and privileges more favorable than those of our common stock;
•
Subordination to lenders’
superior claims on our assets as a result of which lenders will be able to receive proceeds available in the case of our liquidation before
any proceeds will be distributed to our stockholders;
•
Increased difficulty for
us to meet our payment and other obligations under our outstanding debt;
•
The occurrence of an event
of default if we fail to comply with the financial and/or other restrictive covenants contained in our debt agreements, including the
credit agreements relating to the SVCP Credit Facility and the TCPC Funding Facility II, which event of default could result in all or
some of our debt becoming immediately due and payable;
•
Reduced availability of
our cash flow to fund investments, acquisitions and other general corporate purposes, and limiting our ability to obtain additional financing
for these purposes;
•
The risk of increased sensitivity
to interest rate increases on our indebtedness with variable interest rates, including the borrowings described under “Description
of our Capital Stock-Leverage Program” (the “Leverage Program”); and
•
Reduced flexibility in planning
for, or reacting to, and increasing our vulnerability to, changes in our business, the industry in which we operate and the general economy.
For
example, the amount we may borrow under our SVCP Credit Facility and TCPC Funding Facility II is determined, in part, by the fair value
of our investments. If the fair value of our investments declines, we may be forced to sell investments at a loss to maintain compliance
with our borrowing limits. Other debt facilities we may enter into in the future may contain similar provisions. Any such forced sales
would reduce our net asset value and also make it difficult for the net asset value to recover. Our Advisor and our board of directors
in their best judgment nevertheless may determine to use leverage if they expect that the benefits to our stockholders of maintaining
the leveraged position will outweigh the risks. In
addition, our ability to meet our payment and other obligations of the Leverage Program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existing credit facilities or otherwise, in an amount sufficient to enable
us to meet our payment obligations any debt we may issue and to fund other liquidity needs. If we are not able to generate sufficient
cash flow to service our debt obligations, we may need to refinance or restructure our debt, including sell assets, reduce or delay capital
investments, or seek to raise additional capital. If we are unable to implement one or more of these alternatives, we may not be able
to meet our payment obligations under any debt we may issue. 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the directors
until such arrearage is completely eliminated. In addition, preferred stockholders would have class voting rights on certain matters,
including changes in fundamental investment restrictions and conversion to open-end status, and accordingly could veto any such changes.
Restrictions imposed on the declarations and payment of dividends or other distributions to the holders of our common stock and any preferred
stock we might issue, both by the 1940 Act and by requirements imposed by rating agencies or the terms of our credit facilities, might
impair our ability to maintain our qualification as a RIC for federal income tax purposes. While we would intend to redeem any such preferred
stock to the extent necessary to enable us to distribute our income as required to maintain our qualification as a RIC, there can be no
assurance that such actions could be effected in time to meet the tax requirements. The
trading market or market value of any publicly issued debt securities that we may issue may fluctuate. If
we issued public debt securities, such debt securities may or may not have an established trading market. We cannot assure any future
noteholders that a trading market for any publicly issued debt securities we may issue will ever develop or be maintained if developed.
In addition to our creditworthiness, many factors may materially adversely affect the trading market for, and market value of, our publicly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Our
potential noteholders should also be aware that there may be a limited number of buyers when they decide to sell their debt securities.
This too may materially adversely affect the market value of the debt securities or the trading market for the debt securities. Investing
in our Securities may involve a high degree of risk and is highly speculative.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 Certain
provisions of the Delaware General Corporation Law and our certificate of incorporation and bylaws and certain aspects of our structure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For
example, to convert us to a closed-end or open-end investment company, to merge or consolidate us with any entity or sell all or substantially
all of our assets to any entity in a transaction as a result of which the governing documents of the surviving entity do not contain substantially
the same anti-takeover provisions as are provided in our certificate of incorporation or to liquidate and dissolve us other than in connection
with a qualifying merger, consolidation or sale of assets or to amend certain of the provisions relating to these matters, our certificate
of incorporation requires either (i) the favorable vote of a majority of our continuing directors followed by the favorable vote of the
holders of a majority of our then outstanding shares of each affected class or series of our shares, voting separately as a class or series
or (ii) the favorable vote of at least 80% of the then outstanding shares of our capital stock, voting together as a single class. Our
stockholders may receive shares of our common stock as dividends, which could result in adverse tax consequences to stockholders. To
satisfy the annual distribution requirement applicable to RICs, we have the ability to declare a large portion of a dividend in shares
of our common stock instead of in cash. As long as 20% of such dividend is paid in cash and certain requirements are met, the entire distribution
will be treated as a dividend for U.S. federal income tax purposes. As a result, a stockholder would be taxed on 100% of the dividend
in the same manner as a cash dividend, even though most of the dividend was paid in shares of our common stock. 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Future
transactions and these offerings may limit our ability to use our capital loss carryforwards. We
have capital loss carryforwards for U.S. federal income tax purposes. Subject to certain limitations, capital loss carryforwards may be
used to offset future recognized capital gains. Section 382 of the Internal Revenue Code (the “Code”) imposes an annual
limitation on the ability of a corporation, including a RIC, that undergoes an “ownership change” to use its capital loss
carryforwards. Generally, an ownership change occurs if certain five percent shareholders and public groups increase their ownership in
us by 50 percent or more during a three-year period. We do not expect that the offerings will result in an ownership change for Section 382
purposes. However, the offerings will make it more likely that future transactions involving our common stock, including transfers by
existing shareholders, could result in such an ownership change. Accordingly, there can be no assurance that an ownership change limiting
our ability to use our capital loss carryforwards (and built-in, unrecognized losses, if any) will not occur in the future. Such a limitation
would, for any given year, have the effect of potentially increasing the amount of our U.S. federal net capital gains for such year and,
hence, the amount of capital gains dividends we would need to distribute to remain a RIC and to avoid U.S. income and excise tax liability.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 We
may initially invest a portion of the net proceeds of offerings pursuant to this prospectus primarily in high-quality short-term investments,
which will generate lower rates of return than those expected from the interest generated on first and second lien senior secured loans
and mezzanine debt. We
may initially invest a portion of the net proceeds of offerings pursuant to this prospectus primarily in cash, cash equivalents, U.S.
government securities and other high-quality short-term investments. These securities generally earn yields substantially lower than the
income that we anticipate receiving once we are fully invested in accordance with our investment objective. As a result, we may not, for
a time, be able to achieve our investment objective and/or we may need to, for a time, decrease the amount of any dividend that we may
pay to our stockholders to a level that is substantially lower than the level that we expect to pay when the net proceeds of offerings
are fully invested in accordance with our investment objective. If we do not realize yields in excess of our expenses, we may incur operating
losses and the market price of our shares may decline.</t>
        </is>
      </c>
      <c r="C23" s="4" t="inlineStr">
        <is>
          <t xml:space="preserve"> </t>
        </is>
      </c>
      <c r="D23" s="4" t="inlineStr">
        <is>
          <t xml:space="preserve"> </t>
        </is>
      </c>
    </row>
    <row r="24">
      <c r="A24" s="4" t="inlineStr">
        <is>
          <t>Common Stock [Member]</t>
        </is>
      </c>
      <c r="B24" s="4" t="inlineStr">
        <is>
          <t xml:space="preserve"> </t>
        </is>
      </c>
      <c r="C24" s="4" t="inlineStr">
        <is>
          <t xml:space="preserve"> </t>
        </is>
      </c>
      <c r="D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row>
    <row r="26">
      <c r="A26" s="4" t="inlineStr">
        <is>
          <t>Security Title [Text Block]</t>
        </is>
      </c>
      <c r="B26" s="4" t="inlineStr">
        <is>
          <t>Common
stock</t>
        </is>
      </c>
      <c r="C26" s="4" t="inlineStr">
        <is>
          <t xml:space="preserve"> </t>
        </is>
      </c>
      <c r="D26" s="4" t="inlineStr">
        <is>
          <t xml:space="preserve"> </t>
        </is>
      </c>
    </row>
    <row r="27">
      <c r="A27" s="4" t="inlineStr">
        <is>
          <t>Security Dividends [Text Block]</t>
        </is>
      </c>
      <c r="B27" s="4" t="inlineStr">
        <is>
          <t>Holders of common stock are entitled to receive proportionately any dividends declared by our board of directors,
subject to any preferential dividend rights of outstanding preferred stock.</t>
        </is>
      </c>
      <c r="C27" s="4" t="inlineStr">
        <is>
          <t xml:space="preserve"> </t>
        </is>
      </c>
      <c r="D27" s="4" t="inlineStr">
        <is>
          <t xml:space="preserve"> </t>
        </is>
      </c>
    </row>
    <row r="28">
      <c r="A28" s="4" t="inlineStr">
        <is>
          <t>Security Voting Rights [Text Block]</t>
        </is>
      </c>
      <c r="B28" s="4" t="inlineStr">
        <is>
          <t>Under
the terms of our certificate of incorporation, holders of common stock are entitled to one vote for each share held on all matters submitted
to a vote of stockholders and do not have cumulative voting rights. Holders of a plurality of the votes of the shares present in person
or represented by proxy at the meeting to elect directors and entitled to vote on the election of directors may elect all of the directors
standing for election.</t>
        </is>
      </c>
      <c r="C28" s="4" t="inlineStr">
        <is>
          <t xml:space="preserve"> </t>
        </is>
      </c>
      <c r="D28" s="4" t="inlineStr">
        <is>
          <t xml:space="preserve"> </t>
        </is>
      </c>
    </row>
    <row r="29">
      <c r="A29" s="4" t="inlineStr">
        <is>
          <t>Security Liquidation Rights [Text Block]</t>
        </is>
      </c>
      <c r="B29" s="4" t="inlineStr">
        <is>
          <t>Upon our liquidation, dissolution or winding up, the holders
of common stock are entitled to receive ratably our net assets available after the payment of all debts and other liabilities and subject
to the prior rights of any outstanding preferred stock. Holders of common stock have no preemptive, subscription, redemption or conversion
rights.</t>
        </is>
      </c>
      <c r="C29" s="4" t="inlineStr">
        <is>
          <t xml:space="preserve"> </t>
        </is>
      </c>
      <c r="D29" s="4" t="inlineStr">
        <is>
          <t xml:space="preserve"> </t>
        </is>
      </c>
    </row>
    <row r="30">
      <c r="A30" s="4" t="inlineStr">
        <is>
          <t>Security Liabilities [Text Block]</t>
        </is>
      </c>
      <c r="B30" s="4" t="inlineStr">
        <is>
          <t>Our common stock is junior to our indebtedness and other liabilities.</t>
        </is>
      </c>
      <c r="C30" s="4" t="inlineStr">
        <is>
          <t xml:space="preserve"> </t>
        </is>
      </c>
      <c r="D30" s="4" t="inlineStr">
        <is>
          <t xml:space="preserve"> </t>
        </is>
      </c>
    </row>
    <row r="31">
      <c r="A31" s="4" t="inlineStr">
        <is>
          <t>Security Preemptive and Other Rights [Text Block]</t>
        </is>
      </c>
      <c r="B31" s="4" t="inlineStr">
        <is>
          <t>The rights, preferences and privileges of holders of common stock are subject to the rights of the holders of any series of preferred
stock which we may designate and issue in the future. In addition, holders of our common stock may participate in our dividend reinvestment
plan.</t>
        </is>
      </c>
      <c r="C31" s="4" t="inlineStr">
        <is>
          <t xml:space="preserve"> </t>
        </is>
      </c>
      <c r="D31" s="4" t="inlineStr">
        <is>
          <t xml:space="preserve"> </t>
        </is>
      </c>
    </row>
    <row r="32">
      <c r="A32" s="4" t="inlineStr">
        <is>
          <t>Outstanding Security, Title [Text Block]</t>
        </is>
      </c>
      <c r="B32" s="4" t="inlineStr">
        <is>
          <t>Common
        Stock</t>
        </is>
      </c>
      <c r="C32" s="4" t="inlineStr">
        <is>
          <t xml:space="preserve"> </t>
        </is>
      </c>
      <c r="D32" s="4" t="inlineStr">
        <is>
          <t xml:space="preserve"> </t>
        </is>
      </c>
    </row>
    <row r="33">
      <c r="A33" s="4" t="inlineStr">
        <is>
          <t>Outstanding Security, Authorized [Shares]</t>
        </is>
      </c>
      <c r="B33" s="6" t="n">
        <v>200000000</v>
      </c>
      <c r="C33" s="4" t="inlineStr">
        <is>
          <t xml:space="preserve"> </t>
        </is>
      </c>
      <c r="D33" s="4" t="inlineStr">
        <is>
          <t xml:space="preserve"> </t>
        </is>
      </c>
    </row>
    <row r="34">
      <c r="A34" s="4" t="inlineStr">
        <is>
          <t>Outstanding Security, Held [Shares]</t>
        </is>
      </c>
      <c r="B34" s="6" t="n">
        <v>0</v>
      </c>
      <c r="C34" s="4" t="inlineStr">
        <is>
          <t xml:space="preserve"> </t>
        </is>
      </c>
      <c r="D34" s="4" t="inlineStr">
        <is>
          <t xml:space="preserve"> </t>
        </is>
      </c>
    </row>
    <row r="35">
      <c r="A35" s="4" t="inlineStr">
        <is>
          <t>Outstanding Security, Not Held [Shares]</t>
        </is>
      </c>
      <c r="B35" s="6" t="n">
        <v>57767264</v>
      </c>
      <c r="C35" s="4" t="inlineStr">
        <is>
          <t xml:space="preserve"> </t>
        </is>
      </c>
      <c r="D35" s="4" t="inlineStr">
        <is>
          <t xml:space="preserve"> </t>
        </is>
      </c>
    </row>
    <row r="36">
      <c r="A36" s="4" t="inlineStr">
        <is>
          <t>Preferred Stock [Member]</t>
        </is>
      </c>
      <c r="B36" s="4" t="inlineStr">
        <is>
          <t xml:space="preserve"> </t>
        </is>
      </c>
      <c r="C36" s="4" t="inlineStr">
        <is>
          <t xml:space="preserve"> </t>
        </is>
      </c>
      <c r="D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row>
    <row r="38">
      <c r="A38" s="4" t="inlineStr">
        <is>
          <t>Capital Stock [Table Text Block]</t>
        </is>
      </c>
      <c r="B38" s="4" t="inlineStr">
        <is>
          <t>PREFERRED STOCK In
addition to shares of common stock, our charter authorizes the issuance of preferred stock. If we offer preferred stock under this prospectus,
we will issue an appropriate prospectus supplement. We may issue preferred stock from time to time in one or more series, without stockholder
approval. Our board of directors is authorized to fix for any series of preferred stock the number of shares of such series and the designation,
relative powers, preferences and rights, and the qualifications, limitations, or restrictions of such series; except that, such an issuance
must adhere to the requirements of the 1940 Act, Delaware law and any other limitations imposed by law. The
1940 Act requires, among other things, that (1) immediately after issuance and before any distribution is made with respect to common
stock, the liquidation preference of the preferred stock, together with all other senior securities, must not exceed an amount equal to
66 2/3% of our total assets (taking into account such distribution) and (2) the holders of shares of preferred stock, if any are issued,
must be entitled as a class to elect two directors at all times and to elect a majority of the directors if dividends on the preferred
stock are in arrears by two years or more. For
any series of preferred stock that we may issue, our board of directors will determine and the prospectus supplement relating to such
series will describe:
•
the designation and number
of shares of such series;
•
the rate and time at which,
and the preferences and conditions under which, any dividends will be paid on shares of such series, the cumulative nature of such dividends
and whether such dividends have any participating feature;
•
any provisions relating
to convertibility or exchangeability of the shares of such series;
•
the rights and preferences,
if any, of holders of shares of such series upon our liquidation, dissolution or winding up of our affairs;
•
the voting powers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
preferences and participating, optional or special rights of shares of such series, and the qualifications, limitations or restrictions
thereof. All
shares of preferred stock that we may issue will be identical and of equal rank except as to the particular terms thereof that may be
fixed by our board of directors, and all shares of each series of preferred stock will be identical and of equal rank except as to the
dates from which cumulative dividends thereon will be cumulative.</t>
        </is>
      </c>
      <c r="C38" s="4" t="inlineStr">
        <is>
          <t xml:space="preserve"> </t>
        </is>
      </c>
      <c r="D38" s="4" t="inlineStr">
        <is>
          <t xml:space="preserve"> </t>
        </is>
      </c>
    </row>
    <row r="39">
      <c r="A39" s="4" t="inlineStr">
        <is>
          <t>Security Title [Text Block]</t>
        </is>
      </c>
      <c r="B39" s="4" t="inlineStr">
        <is>
          <t>PREFERRED STOCK</t>
        </is>
      </c>
      <c r="C39" s="4" t="inlineStr">
        <is>
          <t xml:space="preserve"> </t>
        </is>
      </c>
      <c r="D39" s="4" t="inlineStr">
        <is>
          <t xml:space="preserve"> </t>
        </is>
      </c>
    </row>
    <row r="40">
      <c r="A40" s="4" t="inlineStr">
        <is>
          <t>Security Dividends [Text Block]</t>
        </is>
      </c>
      <c r="B40" s="4" t="inlineStr">
        <is>
          <t>the rate and time at which,
        and the preferences and conditions under which, any dividends will be paid on shares of such series, the cumulative nature of such dividends
        and whether such dividends have any participating feature;</t>
        </is>
      </c>
      <c r="C40" s="4" t="inlineStr">
        <is>
          <t xml:space="preserve"> </t>
        </is>
      </c>
      <c r="D40" s="4" t="inlineStr">
        <is>
          <t xml:space="preserve"> </t>
        </is>
      </c>
    </row>
    <row r="41">
      <c r="A41" s="4" t="inlineStr">
        <is>
          <t>Security Voting Rights [Text Block]</t>
        </is>
      </c>
      <c r="B41" s="4" t="inlineStr">
        <is>
          <t>the voting powers of the
        holders of shares of such series;</t>
        </is>
      </c>
      <c r="C41" s="4" t="inlineStr">
        <is>
          <t xml:space="preserve"> </t>
        </is>
      </c>
      <c r="D41" s="4" t="inlineStr">
        <is>
          <t xml:space="preserve"> </t>
        </is>
      </c>
    </row>
    <row r="42">
      <c r="A42" s="4" t="inlineStr">
        <is>
          <t>Security Liquidation Rights [Text Block]</t>
        </is>
      </c>
      <c r="B42" s="4" t="inlineStr">
        <is>
          <t>the rights and preferences,
        if any, of holders of shares of such series upon our liquidation, dissolution or winding up of our affairs;</t>
        </is>
      </c>
      <c r="C42" s="4" t="inlineStr">
        <is>
          <t xml:space="preserve"> </t>
        </is>
      </c>
      <c r="D42" s="4" t="inlineStr">
        <is>
          <t xml:space="preserve"> </t>
        </is>
      </c>
    </row>
    <row r="43">
      <c r="A43" s="4" t="inlineStr">
        <is>
          <t>Preferred Stock Restrictions, Other [Text Block]</t>
        </is>
      </c>
      <c r="B43" s="4" t="inlineStr">
        <is>
          <t>any conditions or restrictions
        on our ability to issue additional shares of such series or other securities;</t>
        </is>
      </c>
      <c r="C43" s="4" t="inlineStr">
        <is>
          <t xml:space="preserve"> </t>
        </is>
      </c>
      <c r="D43" s="4" t="inlineStr">
        <is>
          <t xml:space="preserve"> </t>
        </is>
      </c>
    </row>
    <row r="44">
      <c r="A44" s="4" t="inlineStr">
        <is>
          <t>Rights Limited by Other Securities [Text Block]</t>
        </is>
      </c>
      <c r="B44" s="4" t="inlineStr">
        <is>
          <t>any limitations on our ability
        to pay dividends or make distributions on, or acquire or redeem, other securities while shares of such series are outstanding;</t>
        </is>
      </c>
      <c r="C44" s="4" t="inlineStr">
        <is>
          <t xml:space="preserve"> </t>
        </is>
      </c>
      <c r="D44" s="4" t="inlineStr">
        <is>
          <t xml:space="preserve"> </t>
        </is>
      </c>
    </row>
    <row r="45">
      <c r="A45" s="4" t="inlineStr">
        <is>
          <t>Outstanding Security, Title [Text Block]</t>
        </is>
      </c>
      <c r="B45" s="4" t="inlineStr">
        <is>
          <t>Preferred
        Stock</t>
        </is>
      </c>
      <c r="C45" s="4" t="inlineStr">
        <is>
          <t xml:space="preserve"> </t>
        </is>
      </c>
      <c r="D45" s="4" t="inlineStr">
        <is>
          <t xml:space="preserve"> </t>
        </is>
      </c>
    </row>
    <row r="46">
      <c r="A46" s="4" t="inlineStr">
        <is>
          <t>Outstanding Security, Authorized [Shares]</t>
        </is>
      </c>
      <c r="B46" s="6" t="n">
        <v>100000000</v>
      </c>
      <c r="C46" s="4" t="inlineStr">
        <is>
          <t xml:space="preserve"> </t>
        </is>
      </c>
      <c r="D46" s="4" t="inlineStr">
        <is>
          <t xml:space="preserve"> </t>
        </is>
      </c>
    </row>
    <row r="47">
      <c r="A47" s="4" t="inlineStr">
        <is>
          <t>Outstanding Security, Held [Shares]</t>
        </is>
      </c>
      <c r="B47" s="6" t="n">
        <v>0</v>
      </c>
      <c r="C47" s="4" t="inlineStr">
        <is>
          <t xml:space="preserve"> </t>
        </is>
      </c>
      <c r="D47" s="4" t="inlineStr">
        <is>
          <t xml:space="preserve"> </t>
        </is>
      </c>
    </row>
    <row r="48">
      <c r="A48" s="4" t="inlineStr">
        <is>
          <t>Outstanding Security, Not Held [Shares]</t>
        </is>
      </c>
      <c r="B48" s="6" t="n">
        <v>0</v>
      </c>
      <c r="C48" s="4" t="inlineStr">
        <is>
          <t xml:space="preserve"> </t>
        </is>
      </c>
      <c r="D48" s="4" t="inlineStr">
        <is>
          <t xml:space="preserve"> </t>
        </is>
      </c>
    </row>
    <row r="49">
      <c r="A49" s="4" t="inlineStr">
        <is>
          <t>Senior Unsecured Notes Mature In 2024 [Member]</t>
        </is>
      </c>
      <c r="B49" s="4" t="inlineStr">
        <is>
          <t xml:space="preserve"> </t>
        </is>
      </c>
      <c r="C49" s="4" t="inlineStr">
        <is>
          <t xml:space="preserve"> </t>
        </is>
      </c>
      <c r="D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row>
    <row r="51">
      <c r="A51" s="4" t="inlineStr">
        <is>
          <t>Long Term Debt, Principal</t>
        </is>
      </c>
      <c r="B51" s="7" t="n">
        <v>250000000</v>
      </c>
      <c r="C51" s="4" t="inlineStr">
        <is>
          <t xml:space="preserve"> </t>
        </is>
      </c>
      <c r="D51" s="4" t="inlineStr">
        <is>
          <t xml:space="preserve"> </t>
        </is>
      </c>
    </row>
    <row r="52">
      <c r="A52" s="4" t="inlineStr">
        <is>
          <t>Senior Unsecured Notes Mature In 2026 [Member]</t>
        </is>
      </c>
      <c r="B52" s="4" t="inlineStr">
        <is>
          <t xml:space="preserve"> </t>
        </is>
      </c>
      <c r="C52" s="4" t="inlineStr">
        <is>
          <t xml:space="preserve"> </t>
        </is>
      </c>
      <c r="D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row>
    <row r="54">
      <c r="A54" s="4" t="inlineStr">
        <is>
          <t>Long Term Debt, Principal</t>
        </is>
      </c>
      <c r="B54" s="6" t="n">
        <v>325000000</v>
      </c>
      <c r="C54" s="4" t="inlineStr">
        <is>
          <t xml:space="preserve"> </t>
        </is>
      </c>
      <c r="D54" s="4" t="inlineStr">
        <is>
          <t xml:space="preserve"> </t>
        </is>
      </c>
    </row>
    <row r="55">
      <c r="A55" s="4" t="inlineStr">
        <is>
          <t>Committed Leverage From The SBA [Member]</t>
        </is>
      </c>
      <c r="B55" s="4" t="inlineStr">
        <is>
          <t xml:space="preserve"> </t>
        </is>
      </c>
      <c r="C55" s="4" t="inlineStr">
        <is>
          <t xml:space="preserve"> </t>
        </is>
      </c>
      <c r="D55" s="4" t="inlineStr">
        <is>
          <t xml:space="preserve"> </t>
        </is>
      </c>
    </row>
    <row r="56">
      <c r="A56" s="3" t="inlineStr">
        <is>
          <t>Capital Stock, Long-Term Debt, and Other Securities [Abstract]</t>
        </is>
      </c>
      <c r="B56" s="4" t="inlineStr">
        <is>
          <t xml:space="preserve"> </t>
        </is>
      </c>
      <c r="C56" s="4" t="inlineStr">
        <is>
          <t xml:space="preserve"> </t>
        </is>
      </c>
      <c r="D56" s="4" t="inlineStr">
        <is>
          <t xml:space="preserve"> </t>
        </is>
      </c>
    </row>
    <row r="57">
      <c r="A57" s="4" t="inlineStr">
        <is>
          <t>Long Term Debt, Principal</t>
        </is>
      </c>
      <c r="B57" s="7" t="n">
        <v>160000000</v>
      </c>
      <c r="C57" s="4" t="inlineStr">
        <is>
          <t xml:space="preserve"> </t>
        </is>
      </c>
      <c r="D57" s="4" t="inlineStr">
        <is>
          <t xml:space="preserve"> </t>
        </is>
      </c>
    </row>
    <row r="58">
      <c r="A58" s="4" t="inlineStr">
        <is>
          <t>Subscription Rights [Member]</t>
        </is>
      </c>
      <c r="B58" s="4" t="inlineStr">
        <is>
          <t xml:space="preserve"> </t>
        </is>
      </c>
      <c r="C58" s="4" t="inlineStr">
        <is>
          <t xml:space="preserve"> </t>
        </is>
      </c>
      <c r="D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row>
    <row r="60">
      <c r="A60" s="4" t="inlineStr">
        <is>
          <t>Other Security, Title [Text Block]</t>
        </is>
      </c>
      <c r="B60" s="4" t="inlineStr">
        <is>
          <t>SUBSCRIPTION RIGHTS</t>
        </is>
      </c>
      <c r="C60" s="4" t="inlineStr">
        <is>
          <t xml:space="preserve"> </t>
        </is>
      </c>
      <c r="D60" s="4" t="inlineStr">
        <is>
          <t xml:space="preserve"> </t>
        </is>
      </c>
    </row>
    <row r="61">
      <c r="A61" s="4" t="inlineStr">
        <is>
          <t>Other Security, Description [Text Block]</t>
        </is>
      </c>
      <c r="B61" s="4" t="inlineStr">
        <is>
          <t xml:space="preserve">General
We
may issue subscription rights to the holders of the class of securities to whom the subscription rights are being distributed, or the
holders to purchase our Securities. Subscription rights may be issued independently or together with any other offered security and may
or may not be transferable by the person purchasing or receiving the subscription rights. In connection with a subscription rights offering
to the holders, we would distribute certificates evidencing the subscription rights and a prospectus supplement to the holders on the
record date that we set for receiving subscription rights in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issued to holders of our common stock to acquire shares of common stock, will require a minimum
of three shares to be held of record before a person is entitled to purchase an additional share);
•
the number of such subscription
rights issued to each 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our Securities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 </t>
        </is>
      </c>
      <c r="C61" s="4" t="inlineStr">
        <is>
          <t xml:space="preserve"> </t>
        </is>
      </c>
      <c r="D61" s="4" t="inlineStr">
        <is>
          <t xml:space="preserve"> </t>
        </is>
      </c>
    </row>
    <row r="62">
      <c r="A62" s="4" t="inlineStr">
        <is>
          <t>Warrants [Member]</t>
        </is>
      </c>
      <c r="B62" s="4" t="inlineStr">
        <is>
          <t xml:space="preserve"> </t>
        </is>
      </c>
      <c r="C62" s="4" t="inlineStr">
        <is>
          <t xml:space="preserve"> </t>
        </is>
      </c>
      <c r="D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row>
    <row r="64">
      <c r="A64" s="4" t="inlineStr">
        <is>
          <t>Other Security, Title [Text Block]</t>
        </is>
      </c>
      <c r="B64" s="4" t="inlineStr">
        <is>
          <t>WARRANTS</t>
        </is>
      </c>
      <c r="C64" s="4" t="inlineStr">
        <is>
          <t xml:space="preserve"> </t>
        </is>
      </c>
      <c r="D64" s="4" t="inlineStr">
        <is>
          <t xml:space="preserve"> </t>
        </is>
      </c>
    </row>
    <row r="65">
      <c r="A65" s="4" t="inlineStr">
        <is>
          <t>Other Security, Description [Text Block]</t>
        </is>
      </c>
      <c r="B65" s="4" t="inlineStr">
        <is>
          <t>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from time to time. Such warrants may be
issued independently or together with one of our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the number of shares of
common stock, preferred stock or debt securities issuable upon exercise of such warrants;
•
the price at which and the
currency or currencies, including composite currencies, in which the shares of common stock, preferred stock or debt securities purchasable
upon exercise of such warrants may be purchased;
•
the date on which the right
to exercise such warrants wi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hare of common stock, preferred stock or debt securities;
•
if applicable, the date
on and after which such warrants and the related shares of common stock, preferred stock or debt securities will be separately transferable;
•
information with respect
to book-entry procedures, if any;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Under
the 1940 Act, we may generally only offer warrants provided that (1) the warrants expire by their terms within ten years; (2) the exercise
or conversion price is not less than the current market value at the date of issuance; (3) our stockholders authorize the proposal to
issue such warrants, and our board of directors approves such issuance on the basis that the issuance is in our best interests and the
best interest of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 of our outstanding voting securities.</t>
        </is>
      </c>
      <c r="C65" s="4" t="inlineStr">
        <is>
          <t xml:space="preserve"> </t>
        </is>
      </c>
      <c r="D6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13:02:41Z</dcterms:created>
  <dcterms:modified xmlns:dcterms="http://purl.org/dc/terms/" xmlns:xsi="http://www.w3.org/2001/XMLSchema-instance" xsi:type="dcterms:W3CDTF">2024-05-22T13:02:41Z</dcterms:modified>
</cp:coreProperties>
</file>